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orce Protection Video Equipmen" sheetId="2" state="visible" r:id="rId2"/>
    <sheet xmlns:r="http://schemas.openxmlformats.org/officeDocument/2006/relationships" name="Force Protection Video Equipm_2" sheetId="3" state="visible" r:id="rId3"/>
    <sheet xmlns:r="http://schemas.openxmlformats.org/officeDocument/2006/relationships" name="Force Protection Video Equipm_3" sheetId="4" state="visible" r:id="rId4"/>
    <sheet xmlns:r="http://schemas.openxmlformats.org/officeDocument/2006/relationships" name="Force Protection Video Equipm_4" sheetId="5" state="visible" r:id="rId5"/>
    <sheet xmlns:r="http://schemas.openxmlformats.org/officeDocument/2006/relationships" name="Note 1 - Organization and Summa" sheetId="6" state="visible" r:id="rId6"/>
    <sheet xmlns:r="http://schemas.openxmlformats.org/officeDocument/2006/relationships" name="Note 2 - Fixed Assets" sheetId="7" state="visible" r:id="rId7"/>
    <sheet xmlns:r="http://schemas.openxmlformats.org/officeDocument/2006/relationships" name="Note 3 - Convertible Promissory" sheetId="8" state="visible" r:id="rId8"/>
    <sheet xmlns:r="http://schemas.openxmlformats.org/officeDocument/2006/relationships" name="Note 4 - Short Term Loans" sheetId="9" state="visible" r:id="rId9"/>
    <sheet xmlns:r="http://schemas.openxmlformats.org/officeDocument/2006/relationships" name="Note 5 - Commitments and Contin" sheetId="10" state="visible" r:id="rId10"/>
    <sheet xmlns:r="http://schemas.openxmlformats.org/officeDocument/2006/relationships" name="Note 6 - Redeemable Preferred S" sheetId="11" state="visible" r:id="rId11"/>
    <sheet xmlns:r="http://schemas.openxmlformats.org/officeDocument/2006/relationships" name="Note 7 - Subsequent Events" sheetId="12" state="visible" r:id="rId12"/>
    <sheet xmlns:r="http://schemas.openxmlformats.org/officeDocument/2006/relationships" name="Note 1 - Organization and Sum_2" sheetId="13" state="visible" r:id="rId13"/>
    <sheet xmlns:r="http://schemas.openxmlformats.org/officeDocument/2006/relationships" name="Note 1 - Organization and Sum_3" sheetId="14" state="visible" r:id="rId14"/>
    <sheet xmlns:r="http://schemas.openxmlformats.org/officeDocument/2006/relationships" name="Note 1 - Organization and Sum_4" sheetId="15" state="visible" r:id="rId15"/>
    <sheet xmlns:r="http://schemas.openxmlformats.org/officeDocument/2006/relationships" name="Note 1 - Organization and Sum_5" sheetId="16" state="visible" r:id="rId16"/>
    <sheet xmlns:r="http://schemas.openxmlformats.org/officeDocument/2006/relationships" name="Note 1 - Organization and Sum_6" sheetId="17" state="visible" r:id="rId17"/>
    <sheet xmlns:r="http://schemas.openxmlformats.org/officeDocument/2006/relationships" name="Note 1 - Organization and Sum_7" sheetId="18" state="visible" r:id="rId18"/>
    <sheet xmlns:r="http://schemas.openxmlformats.org/officeDocument/2006/relationships" name="Note 1 - Organization and Sum_8" sheetId="19" state="visible" r:id="rId19"/>
    <sheet xmlns:r="http://schemas.openxmlformats.org/officeDocument/2006/relationships" name="Note 1 - Organization and Sum_9" sheetId="20" state="visible" r:id="rId20"/>
    <sheet xmlns:r="http://schemas.openxmlformats.org/officeDocument/2006/relationships" name="Note 1 - Organization and Su_10" sheetId="21" state="visible" r:id="rId21"/>
    <sheet xmlns:r="http://schemas.openxmlformats.org/officeDocument/2006/relationships" name="Note 1 - Organization and Su_11" sheetId="22" state="visible" r:id="rId22"/>
    <sheet xmlns:r="http://schemas.openxmlformats.org/officeDocument/2006/relationships" name="Note 1 - Organization and Su_12" sheetId="23" state="visible" r:id="rId23"/>
    <sheet xmlns:r="http://schemas.openxmlformats.org/officeDocument/2006/relationships" name="Note 1 - Organization and Su_13" sheetId="24" state="visible" r:id="rId24"/>
    <sheet xmlns:r="http://schemas.openxmlformats.org/officeDocument/2006/relationships" name="Note 1 - Organization and Su_14" sheetId="25" state="visible" r:id="rId25"/>
    <sheet xmlns:r="http://schemas.openxmlformats.org/officeDocument/2006/relationships" name="Note 1 - Organization and Su_15" sheetId="26" state="visible" r:id="rId26"/>
    <sheet xmlns:r="http://schemas.openxmlformats.org/officeDocument/2006/relationships" name="Note 1 - Organization and Su_16" sheetId="27" state="visible" r:id="rId27"/>
    <sheet xmlns:r="http://schemas.openxmlformats.org/officeDocument/2006/relationships" name="Note 1 - Organization and Su_17" sheetId="28" state="visible" r:id="rId28"/>
    <sheet xmlns:r="http://schemas.openxmlformats.org/officeDocument/2006/relationships" name="Note 1 - Organization and Su_18" sheetId="29" state="visible" r:id="rId29"/>
    <sheet xmlns:r="http://schemas.openxmlformats.org/officeDocument/2006/relationships" name="Note 1 - Organization and Su_19" sheetId="30" state="visible" r:id="rId30"/>
    <sheet xmlns:r="http://schemas.openxmlformats.org/officeDocument/2006/relationships" name="Note 1 - Organization and Su_20" sheetId="31" state="visible" r:id="rId31"/>
    <sheet xmlns:r="http://schemas.openxmlformats.org/officeDocument/2006/relationships" name="Note 1 - Organization and Su_21" sheetId="32" state="visible" r:id="rId32"/>
    <sheet xmlns:r="http://schemas.openxmlformats.org/officeDocument/2006/relationships" name="Note 2 - Fixed Assets_ Property" sheetId="33" state="visible" r:id="rId33"/>
    <sheet xmlns:r="http://schemas.openxmlformats.org/officeDocument/2006/relationships" name="Note 3 - Convertible Promisso_2" sheetId="34" state="visible" r:id="rId34"/>
    <sheet xmlns:r="http://schemas.openxmlformats.org/officeDocument/2006/relationships" name="Note 1 - Organization and Su_22" sheetId="35" state="visible" r:id="rId35"/>
    <sheet xmlns:r="http://schemas.openxmlformats.org/officeDocument/2006/relationships" name="Note 1 - Organization and Su_23" sheetId="36" state="visible" r:id="rId36"/>
    <sheet xmlns:r="http://schemas.openxmlformats.org/officeDocument/2006/relationships" name="Note 1 - Organization and Su_24" sheetId="37" state="visible" r:id="rId37"/>
    <sheet xmlns:r="http://schemas.openxmlformats.org/officeDocument/2006/relationships" name="Note 1 - Organization and Su_25" sheetId="38" state="visible" r:id="rId38"/>
    <sheet xmlns:r="http://schemas.openxmlformats.org/officeDocument/2006/relationships" name="Note 2 - Fixed Assets_ Proper_2" sheetId="39" state="visible" r:id="rId39"/>
    <sheet xmlns:r="http://schemas.openxmlformats.org/officeDocument/2006/relationships" name="Note 3 - Convertible Promisso_3" sheetId="40" state="visible" r:id="rId40"/>
    <sheet xmlns:r="http://schemas.openxmlformats.org/officeDocument/2006/relationships" name="Note 5 - Commitments and Cont_2" sheetId="41" state="visible" r:id="rId41"/>
    <sheet xmlns:r="http://schemas.openxmlformats.org/officeDocument/2006/relationships" name="Note 6 - Redeemable Preferred_2" sheetId="42" state="visible" r:id="rId42"/>
  </sheets>
  <definedNames/>
  <calcPr calcId="124519" fullCalcOnLoad="1"/>
</workbook>
</file>

<file path=xl/sharedStrings.xml><?xml version="1.0" encoding="utf-8"?>
<sst xmlns="http://schemas.openxmlformats.org/spreadsheetml/2006/main" uniqueCount="250">
  <si>
    <t>Document and Entity Information</t>
  </si>
  <si>
    <t>3 Months Ended</t>
  </si>
  <si>
    <t>Jul. 31, 2018shares</t>
  </si>
  <si>
    <t>Document and Entity Information:</t>
  </si>
  <si>
    <t>Entity Registrant Name</t>
  </si>
  <si>
    <t>Force Protection Video Equipment Corp.</t>
  </si>
  <si>
    <t>Document Type</t>
  </si>
  <si>
    <t>10-Q</t>
  </si>
  <si>
    <t>Document Period End Date</t>
  </si>
  <si>
    <t>Jul. 31,
		2018</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fpvd</t>
  </si>
  <si>
    <t>Entity Incorporation, Date of Incorporation</t>
  </si>
  <si>
    <t>Mar. 11,
		2011</t>
  </si>
  <si>
    <t>Entity Incorporation, State Country Name</t>
  </si>
  <si>
    <t>Florida</t>
  </si>
  <si>
    <t>Force Protection Video Equipment Corp.- Balance Sheets - USD ($)</t>
  </si>
  <si>
    <t>Jul. 31, 2018</t>
  </si>
  <si>
    <t>Apr. 30, 2018</t>
  </si>
  <si>
    <t>Current Assets:</t>
  </si>
  <si>
    <t>Cash and cash equivalents</t>
  </si>
  <si>
    <t>Accounts receivable</t>
  </si>
  <si>
    <t>Inventory</t>
  </si>
  <si>
    <t>Prepaid inventory</t>
  </si>
  <si>
    <t>TOTAL CURRENT ASSETS</t>
  </si>
  <si>
    <t>Property and equipment, net</t>
  </si>
  <si>
    <t>[1]</t>
  </si>
  <si>
    <t>Operating Lease</t>
  </si>
  <si>
    <t>[2]</t>
  </si>
  <si>
    <t>Deposits</t>
  </si>
  <si>
    <t>TOTAL ASSETS</t>
  </si>
  <si>
    <t>Current Liabilities:</t>
  </si>
  <si>
    <t>Accounts payable and accrued expenses</t>
  </si>
  <si>
    <t>Shareholder advance</t>
  </si>
  <si>
    <t>Operating lease liability</t>
  </si>
  <si>
    <t>Loans</t>
  </si>
  <si>
    <t>Convertible promissory notes</t>
  </si>
  <si>
    <t>[3]</t>
  </si>
  <si>
    <t>Total Current Liabilities</t>
  </si>
  <si>
    <t>Long-term liabilities</t>
  </si>
  <si>
    <t>Warranty</t>
  </si>
  <si>
    <t>Total liabilities</t>
  </si>
  <si>
    <t>Commitments and Contingencies</t>
  </si>
  <si>
    <t>Redeemable Preferred Stock</t>
  </si>
  <si>
    <t>Stockholders' Equity (deficit)</t>
  </si>
  <si>
    <t>Common stock</t>
  </si>
  <si>
    <t>Additional paid-in capital</t>
  </si>
  <si>
    <t>Accumulated Deficit</t>
  </si>
  <si>
    <t>Total Stockholders' Equity (deficit)</t>
  </si>
  <si>
    <t>TOTAL LIABILITIES AND STOCKHOLDERS' EQUITY (DEFICIT)</t>
  </si>
  <si>
    <t>Net of accumulated depreciation of $9,293 and $7,922, respectively.</t>
  </si>
  <si>
    <t>Right of Use, Asset</t>
  </si>
  <si>
    <t>net of discount of $10,416 and $21,225, respectively.</t>
  </si>
  <si>
    <t>Force Protection Video Equipment Corp. - Balance Sheets - Parenthetical - $ / shares</t>
  </si>
  <si>
    <t>Statement of Financial Position</t>
  </si>
  <si>
    <t>Common Stock, Par Value</t>
  </si>
  <si>
    <t>Common Stock, Shares Authorized</t>
  </si>
  <si>
    <t>Common Stock, Shares Issued</t>
  </si>
  <si>
    <t>Common Stock, Shares Outstanding</t>
  </si>
  <si>
    <t>Force Protection Video Equipment Corp. - Statements of Operations - USD ($)</t>
  </si>
  <si>
    <t>Jul. 31, 2017</t>
  </si>
  <si>
    <t>Income</t>
  </si>
  <si>
    <t>Net revenue</t>
  </si>
  <si>
    <t>Cost of goods sold</t>
  </si>
  <si>
    <t>Gross profit</t>
  </si>
  <si>
    <t>OPERATING EXPENSES</t>
  </si>
  <si>
    <t>General and administrative</t>
  </si>
  <si>
    <t>Sales and marketing</t>
  </si>
  <si>
    <t>Total operating expenses</t>
  </si>
  <si>
    <t>Loss from operations</t>
  </si>
  <si>
    <t>OTHER (EXPENSE)</t>
  </si>
  <si>
    <t>Interest expense</t>
  </si>
  <si>
    <t>Accretion of debt discount</t>
  </si>
  <si>
    <t>Total other (expense)</t>
  </si>
  <si>
    <t>Loss before taxes</t>
  </si>
  <si>
    <t>Provision for income taxes</t>
  </si>
  <si>
    <t xml:space="preserve"> </t>
  </si>
  <si>
    <t>Net loss</t>
  </si>
  <si>
    <t>Net (Loss) Per Common Share- Basic and Diluted</t>
  </si>
  <si>
    <t>Weighted Average Common Shares Outstanding Basic and Diluted</t>
  </si>
  <si>
    <t>Force Protection Video Equipment Corp. - Statements of Cash Flows - USD ($)</t>
  </si>
  <si>
    <t>Cash flows from operating activities:</t>
  </si>
  <si>
    <t>Adjustments to reconcile net loss to net cash provided (used in) operating activities:</t>
  </si>
  <si>
    <t>Depreciation and amortization</t>
  </si>
  <si>
    <t>Changes in assets and liabilities:</t>
  </si>
  <si>
    <t>Increase in accounts receivable</t>
  </si>
  <si>
    <t>Decrease in inventory</t>
  </si>
  <si>
    <t>Decrease in other assets</t>
  </si>
  <si>
    <t>Increase in accounts payable and accrued expenses</t>
  </si>
  <si>
    <t>Decrease in other liabilities</t>
  </si>
  <si>
    <t>Net Cash used in Operating Activities</t>
  </si>
  <si>
    <t>Cash flows from investing activities:</t>
  </si>
  <si>
    <t>Purchase of equipment</t>
  </si>
  <si>
    <t>Net Cash used in Investing Activities</t>
  </si>
  <si>
    <t>Cash flows from financing activities:</t>
  </si>
  <si>
    <t>Proceeds from shareholder advance</t>
  </si>
  <si>
    <t>Proceeds from short term loans</t>
  </si>
  <si>
    <t>Repayments of short term loans</t>
  </si>
  <si>
    <t>Proceeds from convertible promissory notes</t>
  </si>
  <si>
    <t>Net cash provided by Financing Activities</t>
  </si>
  <si>
    <t>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Conversion of notes payable into shares of common stock</t>
  </si>
  <si>
    <t>Conversion of notes payable into 412,001,868 and 4,058,933 shares of common stock, respectively</t>
  </si>
  <si>
    <t>Note 1 - Organization and Summary of Significant Accounting Policies</t>
  </si>
  <si>
    <t>Notes</t>
  </si>
  <si>
    <t>NOTE 1  ORGANIZATION AND SUMMARY of significant accounting policies Organization Force Protection Video Equipment Corp., together with its wholly owned subsidiary, Cobraxtreme HD Corp. (collectively, the Company), is in the business of selling video and audio capture devices and accessories to consumers and law enforcement. Force Protection Video Equipment Corp. was incorporated on March 11, 2011 , under the laws of the State of Florida . On February 2, 2015 the Company changed its name to Force Protection Video Equipment Corp. Going Concern The Companys condensed consolidated financial statements are prepared using accounting principles generally accepted in the United States of America and applicable to a going concern, which contemplates the realization of assets and satisfaction of liabilities in the normal course of business. During the three months ended July 31, 2018 and year ended April 30, 2018, the Company recognized revenue of $ 70,222 and $ 159,672 , respectively, and a net operating loss of $ 47,637 and $ 493,802 , respectively. As of July 31, 2018, the Company had negative working capital of $ 411,396 and an accumulated deficit of $ 4,150,260 .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 Basis of Presentation The unaudited financial statements of Force Protection Video Equipment Corp. (the Company) as of July 31, 2018, and for the three months ended July 31, 2018 and 2017, have been prepared in accordance with accounting principles generally accepted in the United States for interim financial reporting. The balance sheet at July 31, 2018 has been derived from the audited financial statements at that date but does not include all of the information and footnotes required by U.S. GAAP for complete financial statement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8, as filed with the Securities and Exchange Commission as part of the Companys Form 10-K. Operating results for the periods presented are not necessarily indicative of the results that may be expected for the year ending April 30, 2019.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July 31, 2018 and 2017: Three Months Ended July 31, 2018 2017 Basic and Diluted EPS Computation Numerator: Loss available to common stockholders' $ 120,798 $ (355,641) Denominator: Weighted average number of common shares outstanding 380,188,271 3,903,908 Basic and diluted EPS $ 0.00 $ (0.09) Potentially dilutive securities not included in the calculation of diluted net loss per share attributable to common stockholders because to do so would be anti-dilutive are as follows (in common stock equivalent shares): Convertible promissory notes 3,820,094,155 73,918,636 Concentrations of risk During the three months ended July 31, 2018, one customers accounted for 8.0% of sales. During the three months ended July 31, 2017, four customers accounted for 73.1% of sales (40.2%, 12.3%, 10.6% and 10.0%).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8, two suppliers accounted for 46.1% (31.4% and 14.7%) of our inventory purchases. During the three months ended July 31, 2017, two suppliers accounted for 85.4% (52.7% and 32.7%) of our inventory purchases. Summary of Significant Accounting Policies Principles of Consolidation These condensed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and currently is non operating. 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The Company has no cash equivalents. 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Leases The Company recognizes lease assets and liabilities with terms in excess of twelve months on its balance sheet. The Company capitalizes operating lease obligations as a right-of-use asset with a corresponding liability based on the present value of future operating leases.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 Marketing and Advertising Costs Marketing and advertising costs are expensed as incurred. The Company recognized $ 2,807 and $ 10,954 in marketing and advertising costs during the three months ended July 31 , 2018 and 2017 , respectively. Stock Based Compensation The Company accounts for equity instruments issued in exchange for the receipt of goods or services from other than employees in accordance with the Financial Accounting Standards Board (FASB) Accounting Standards Codification ASC 718-10. Share-based payment awards are measured at the grant date fair value of the equity instruments that the Company is obligated to issue when the good or service has been delivered and any other conditions necessary to earn the right to benefit from the equity instrument has been satisfied.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8 and 2017,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The Company does not hold or issue financial instruments for trading purposes, nor does the Company utilize derivative instruments.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densed consolidated financial statements. In May 2014, the FASB issued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densed consolidated financial statements.</t>
  </si>
  <si>
    <t>Note 2 - Fixed Assets</t>
  </si>
  <si>
    <t xml:space="preserve">NOTE 2 - Fixed Assets Fixed assets consisted of the following: July 31, 2018 April 30, 2018 Vehicles 7,654 7,654 Furniture and fixtures 10,936 10,936 Computers and office equipment 4,226 4,226 Leasehold improvements 1,775 1,775 Total fixed assets 24,591 24,591 Accumulated depreciation (9,293) (7,922) Total fixed assets $ 15,298 $ 16,669 During the three months ended July 31, 2018 and 2017, the Company recognized $1,370 and $1,286, respectively, in depreciation expense. During the three months ended July 31, 2017, the Company purchased $1,747 of computer equipment. </t>
  </si>
  <si>
    <t>Note 3 - Convertible Promissory Notes</t>
  </si>
  <si>
    <t>NOTE 3  CONVERTIBLE PROMISSORY NOTES Following is a summary of our outstanding convertible promissory notes as of July 31, 2018: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10/31/18 25,701 15,916 41,617 RDW Capital, LLC Note 8 2/6/2017 10/31/18 1,221 5,819 7,040 RDW Capital, LLC Note 9 3/30/2017 10/31/18 65,598 8,970 74,568 RDW Capital, LLC Note 10 4/26/2017 10/31/18 - 7,510 7,510 RDW Capital, LLC Note 11 5/30/2017 10/31/18 81,375 8,099 89,474 RDW Capital, LLC Note 12 8/7/2017 10/31/18 52,500 4,347 56,847 Power Up Lending Gp Note 1 10/20/2017 7/30/18 - - - Power Up Lending Gp Note 2 11/16/2017 8/30/18 34,555 3,173 37,728 Power Up Lending Gp Note 3 1/5/2018 10/10/18 38,000 2,676 40,676 Power Up Lending Gp Note 3 3/5/2018 12/15/18 33,000 1,645 34,645 Adar Note 1 3/5/2018 3/5/19 58,289 2,907 61,196 Totals $ 391,031 $ 69,233 $ 460,264 Unamortized debt discount balance (10,416) Balance sheet balances $ 380,615 Following is a summary of our outstanding convertible promissory notes as of April 30, 2018: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2/1/18 25,701 15,074 40,775 RDW Capital, LLC Note 8 2/6/2017 2/1/18 15,975 5,512 21,487 RDW Capital, LLC Note 9 3/30/2017 2/1/18 78,750 7,243 85,993 RDW Capital, LLC Note 10 4/26/2017 2/1/18 - 7,510 7,510 RDW Capital, LLC Note 11 5/30/2017 2/1/18 81,375 6,288 87,663 RDW Capital, LLC Note 12 8/7/2017 2/7/18 52,500 3,197 55,697 Power Up Lending Gp Note 1 10/20/2017 7/30/18 66,030 4,554 70,584 Power Up Lending Gp Note 2 11/16/2017 8/30/18 36,000 2,006 38,006 Power Up Lending Gp Note 3 1/5/2018 10/10/18 38,000 1,464 39,464 Power Up Lending Gp Note 3 3/5/2018 12/15/18 33,000 613 33,613 Adar Note 1 3/5/2018 3/5/19 52,500 648 53,148 Totals $ 480,623 $ 62,281 $ 542,904 Unamortized debt discount balance (21,225) Balance sheet balances $ 459,398 The company determined that each convertible promissory note conversion feature will be settled with a fixed monetary value at settlement and is classified as a liability. Thus, the conversion feature of the notes meets the scope under FASB Accounting Standards Codification ("ASC") 480-10-25-14 Distinguishing Liabilities from Equity. RDW Capital, LLC On May 9, 2016, the Company and RDW entered into a Securities Purchase Agreement (RDW SPA 2) with RDW Capital, LLC (RDW), a Florida limited liability company. On August 22, 2016, the Company and RDW entered into a Securities Purchase Agreement (RDW SPA 3). On September 1, 2016, the Company and RDW entered into a Securities Purchase Agreement (RDW SPA 4). On March 31, 2017, the Company and RDW entered into a Securities Purchase Agreement (RDW SPA 5). On August 8, 2017, the Company and RDW entered into a Securities Purchase Agreement (RDW SPA 6). RDW SPA 2, RDW SPA 3, RDW SPA 4, RDW SPA 5 and RDW SPA 6 may hereinafter be referred to collectively as, the  RDW SPAs . RDW Note 4 RDW Note 4 was converted into stock down to an interest payable balance of $4,540 in fiscal 2017. RDW Note 5 RDW Note 5 was converted into stock down to an interest payable balance of $2,742 in fiscal 2017. RDW Note 6 During the three months ended July 31, 2018 and 2017, the Company recognized $0 and $108, respectively, of interest expense. RDW began converting the RDW Note 6 principal into shares of common stock beginning in March 2017. During the three months ended July 31 2017, RDW converted $0 31,674 into 579,733 shares, respectively. RDW Note 7 RDW Note 7 principle was discounted for the value of the OID, legal and due diligence fees and intrinsic value of the BCF. The calculated intrinsic value was $105,000. As this amount resulted in a total BCF debt discount that was less than RDW Note 7 principal, the full $105,000 discount was recognized. The resulting $132,500 discount was accreted over the 6 month term of RDW Note 7 through March 1, 2017. During the three months ended July 31, 2018 and 2017, the Company recognized $842 and $2,948, respectively, of interest expense. RDW began converting the RDW Note 7 principal into shares of common stock beginning in May 2017. During the three months ended July 31 2017, RDW converted $51,024 into 3,479,200 shares. RDW Note 8 RDW Note 8 principle was discounted for the value of the OID, legal and due diligence fees and intrinsic value of the BCF. The calculated intrinsic value was $217,000. As this amount resulted in a total debt discount that exceeded RDW Note 8 principal, the discount recorded for the BCF was limited to the principal amount of RDW Note 8. The resulting $210,000 discount was accreted over the 6 month term of RDW Note 8 through August 5, 2017. During the three months ended July 31, 2018 and 2017, the Company recognized $306 and $1,030, respectively, of interest expense and $0 and $107,333, respectively, of accretion related to the debt discount. RDW began converting the RDW Note 8 principal into shares of common stock beginning in February 2017. During the three months ended July 31, 2018, RDW converted $14,754 into 57,100,000 shares. RDW Note 9 RDW Note 9 principle was discounted for the value of the OID, fees and intrinsic value of the BCF. The calculated intrinsic value was $72,000. As this amount resulted in a total debt discount that exceeded RDW Note 9 principal, the discount recorded for the BCF was limited to the principal amount of RDW Note 9. The resulting $78,750 discount was accreted over the 6 month term of RDW Note 9 through September 29, 2017. During the three months ended July 31, 2018 and 2017, the Company recognized $1,727 and $1,602, respectively, of interest expense and $0 and $39,590, respectively, of accretion related to the debt discount. RDW began converting the RDW Note 8 principal into shares of common stock beginning in July 2018. During the three months ended July 31, 2018, RDW converted $13,152 into 99,100,000 shares. RDW Note 10 RDW Note 10 principle was discounted for the value of the OID, fees and intrinsic value of the BCF. The calculated intrinsic value was $134,000. As this amount resulted in a total debt discount that exceeded RDW Note 10 principal, the discount recorded for the BCF was limited to the principal amount of RDW Note 10. The resulting $110,000 discount was accreted over the 6 month term of RDW Note 10 through October 26, 2017. During the three months ended July 31, 2018 and 2017, the Company recognized $0 and $2,274, respectively, of interest expense and $0 and $55,604, respectively, of accretion related to the debt discount. RDW began converting the RDW Note 10 principal into shares of common stock beginning in December 2017. During the three months ended July 31, 2018, no debt was converted during the three months ended July 31, 2018. RDW Note 11 RDW Note 11 principle was discounted for the value of the OID and issuance fees. The BCF intrinsic value was $102,000. As this amount resulted in a BCF that exceeded RDW Note 11 proceeds, accretion of the BCF was limited to $65,000 which was accreted over the 6 month term of RDW Note 11 through November 30, 2017. During the three months ended July 31, 2018 and 2017, the Company recognized $1,810 and $1,129, respectively, of interest expense and $0 and $27,420. Respectively, of accretion related to the debt discount and BCF. RDW Note 12 RDW Note 12 principle was discounted for the value of the OID and issuance fees. The BCF intrinsic value was $107,283. As this amount resulted in a BCF that exceeded RDW Note 12 proceeds, accretion of the BCF was limited to 46,000which was accreted over the 6 month term of RDW Note 12 through February 7, 2018. During the three months ended July 31, 2018, the Company recognized $1,150 of interest expense. RDW Note 3 through RDW Note 12 may hereinafter be referred to collectively as, the  RDW Notes The RDW Notes have the following terms and conditions: · · · · T · · · · · · · · In total, during the three months ended July 31 , 2018 and 2017, the Company recognized $5,836 and $9,091, respectively, of interest expense and $0 and $229,947, respectively, of accretion related to the debt discount of the RDW Notes. In total, during the three months ended July 31, 2018, RDW converted $ 27,906 of RDW Note principal and interest into 156,200,000 shares of common stock compared to $82,697 into 4,058,933 shares during the three months ended July 31, 2017. Power Up Lending Group Ltd. Power Up Note 1  On October 20, 2017 the Company sold and Power Up Lending Group, Ltd. (Power Up) purchased a 12% convertible note in the principal amount of $ 70,000 (the Power Up Note 1) of which the Company received $60,300 after payment of legal fees. The Power Up Note 1 matures on July 30, 2018. The intrinsic value of the BCF was computed as the difference between the fair value of the common stock issuable upon conversion of the Power Up Note 1 and the total price to convert based on the effective conversion price on the date of issuance. The calculated intrinsic value was $44,754 and is being accreted over the 10 month term of the Power Up Note 1 through July 30, 2018. During the three months ended July 31, 2018, the Company recognized interest expense of -$353 and $14,390 of accretion. Power Up began converting the Power Up Note 1 principal into shares of common stock beginning in April 2018. During the three months ended July 31, 2018, RDW converted the remaining balance of $70,230 ($66,030 of principal and $4,200 of interest payable) into 243,760,201 shares. Power Up Note 2  On November 16, 2017 the Company sold and Power Up purchased a 12% convertible note in the principal amount of $ 36,000 (the Power Up Note 2) of which the Company received $30,000 after payment of legal fees. The Power Up Note 2 matures on August 30, 2018. The intrinsic value of the BCF was computed as the difference between the fair value of the common stock issuable upon conversion of the Power Up Note 2 and the total price to convert based on the effective conversion price on the date of issuance. The calculated intrinsic value was $23,016 and is being accreted over the 9.5 month term of the Power Up Note through August 30, 2018. During the three months ended July 31, 2018, the Company recognized interest expense of $1,167 and $9,200 of accretion. Power Up began converting the Power Up Note 1 principal into shares of common stock beginning in July 2018. During the three months ended July 31, 2018, RDW converted $1,445 into 12,041,677 shares. Power Up Note 3  On January 5, 2018 the Company sold and Power Up purchased a 12% convertible note in the principal amount of $ 38,000 (the Power Up Note 3) of which the Company received $32,000 after payment of legal fees. The Power Up Note 3 matures on October 10, 2018. The intrinsic value of the BCF was computed as the difference between the fair value of the common stock issuable upon conversion of the Power Up Note 3 and the total price to convert based on the effective conversion price on the date of issuance. The calculated intrinsic value was $24,295 and is being accreted over the 10 month term of the Power Up Note through October 10, 2018. During the three months ended July 31, 2018, the Company recognized interest expense of $1,212 and $9,917 of accretion. Power Up Note 4  On January 5, 2018 the Company sold and Power Up purchased a 12% convertible note in the principal amount of $ 33,000 (the Power Up Note 4) of which the Company received $27,500 after payment of legal fees. The Power Up Note 4 matures on December 15, 2018. The intrinsic value of the BCF was computed as the difference between the fair value of the common stock issuable upon conversion of the Power Up Note 4 and the total price to convert based on the effective conversion price on the date of issuance. The calculated intrinsic value was $21,098 And is being accreted over the 9 month term of the Power Up Note 4 through December 15, 2018. During the three months ended July 31, 2018, the Company recognized interest expense of $1,032 and $8,586 of accretion. Power Up Note 1 through Power Up Note 4 may hereinafter be referred to collectively as, the  Power Up Note(s) The Power Up Notes have identical terms and conditions, including convertibility into common stock, at Power Ups option any time during the period beginning on the date which is one hundred eighty (180) days following the date of the Power Up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Power Up Notes and accrued interest may be prepaid within the 180 day period following the issuance date at an amount equal to 115% - 140% of the outstanding principle and unpaid interest. After expiration of the 180 days, the Power Up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 In total, during the three months ended July 31, 2018, Power Up converted $71,674 of Power Up Note principal and interest into 255,801,868 shares of common stock. Adar Bays, LLC Adar Note 1 - On March 5, 2018 the Company entered into a Securities Purchase Agreement with Adar Bays, LLC (Adar) providing for the purchase of a Convertible Promissory Note in the principal amount of $ 52,500 (the "Adar Note 1"); and two Collateralized Secured Promissory Notes also in the amount of $52,500 each (the Adar Collateralized Notes)(collectively, the Adar Notes) and the delivery by the Registrant of two Back End Notes payable to Adar each in the principal amount of $52,500. The first $52,500 financing closed on March 5, 2018 with the Company receiving net proceeds of $43,500 after payment of legal fees of $6,500 and a 5%, or $2,500 original issue discount. On May 24, 2018 Adar funded $5,789 under one of the Adar Collateralized Notes with the Company receiving net proceeds of $5,500 after payment of a 5% original issue discount. The Adar Notes bear interest at the rate of 8% per annum. All interest and principal must be repaid on or before March 5, 2019. After six months, the Adar Notes are convertible into common stock, at Adar's option, at a conversion price equal to 60% of the lowest trading price of our common stock during the 20 prior trading days prior to conversion. The two Adar Collateralized Notes may only be converted by Adar in the event they are paid in full. In addition, the Adar Note 1 contains pre-payment penalties. The Registrant is only required to make payments on the Back End Notes if Adar funds the Collateralized Notes. Adar has agreed to restrict its ability to convert the Adar Notes and receive shares of common stock such that the number of shares of common stock held by them in the aggregate and their affiliates after such conversion or exercise does not exceed 4.99% of the then issued and outstanding shares of common stock. The Adar Notes are a debt obligation arising other than in the ordinary course of business, which constitutes a direct financial obligation of the Company. The Adar Notes also provides for penalties and rescission rights if the Company does not deliver shares of its common stock upon conversion within the required timeframes. In the event of default, the note interest rate increases to 24%. The intrinsic value of the Adar Notes BCF exceeded their proceeds thereby limiting the accretion of the BCF to$43,500 and $5,500 for Adar note 1 and the Adar Collateralized Note, respectively. Accretion is over the 12 month term of the Adar Notes through March 5, 2019. During the three months ended July 31, 2018, the Company recognized interest expense of $2,259 and $14,615 of accretion.</t>
  </si>
  <si>
    <t>Note 4 - Short Term Loans</t>
  </si>
  <si>
    <t xml:space="preserve">NOTE 4 - Short Term Loans On June 8, 2018, the Company borrowed $26,163 from Reliant Funding under the ACH Total Receipts Purchase Agreement (the ACH Loan). Pursuant to the terms of the ACH Loan, the Company received $16,605 of proceeds after deductions for a $395 origination fee and $9,163 related to interest. Repayment is achieved through 147 daily bank account withdrawals of $178. The ACH Loan is secured by all current and future assets of the Company. During the three months ended July 31, 2018, the Company repaid a total of $6,229, including $2,182 of interest. </t>
  </si>
  <si>
    <t>Note 5 - Commitments and Contingencies</t>
  </si>
  <si>
    <t xml:space="preserve">NOTE 5  COMMITMENTS AND CONTINGENCIES Product Warranties The Companys manufacturer(s) provide the Company with a 2 year warranty. The Company products are sold with a 1 year manufacturers warranty. 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 Operating Leases On November 15, 2017, the Company entered into a lease of office space at 1600 Olive Chapel Road, Apex, North Carolina 27502. The lease expires on November 30, 2020 and includes an option to extend the lease an additional term or three years. Rent is $1,650 per month and is increased each anniversary by 3%. The Company paid a $1,650 security deposit. As of April 30, 2018, the Company had adopted ASC 2016-2; Leases (Topic 842). As a result, the Company was required to estimate and record the right of use asset (ROU Asset) and lease liability on the face of the Companys balance sheet. The Company determined the ROU Asset and lease liability to be $51,063 which compares to the total payments of the initial three year term of $61,200. The company determined that there was no discount rate implicit in the lease. Thus, the Company used its incremental borrowing rate of 12% to discount the lease payments in the determination of the ROU asset and lease liability. On March 21, 2015, the Company entered into a lease of office space at 130 Iowa Lane, Suite 102, Carry, North Carolina 27511. During January, 2018, the Company moved and this lease was terminated with no further obligations The Company has no other non-cancelable operating leases. The following is a maturity analysis of the annual undiscounted cash flows of the operating lease liabilities as of July 31 , 2018: Fiscal Year 2019 $15,098 2020 $20,649 2021 $12,253 $48,000 As of July 31, 2018, total operating lease liability was as follows: Total undiscounted cash flows $48,000 Less unamortized interest (6,377) Total operating lease liability $41,622 During the three months ended July 31 , 2018 and 2017, operating lease expense for rent for office space totaled $ 5,100 and $ 3,694 , respectively. </t>
  </si>
  <si>
    <t>Note 6 - Redeemable Preferred Stock and Stockholder's Equity</t>
  </si>
  <si>
    <t>NOTE 6  REDEEMABLE PREFERRED STOCK AND Stockholder's Equity Redeemable Preferred Stock As of July 31, 2018 and April 30, 2018, there were 5,000,000 shares of par value $0.0001, Series A Preferred Stock outstanding. The Preferred Stock pays no dividends and has no conversion rights into common stock. Each share of Preferred Stock is entitled to 200 votes per share and is redeemable in whole, but not in part, at the option of the holder for $0.0001 per share. During the year ended April 30, 2018 Series A preferred share is entitled to 200,000 (i.e., 200:1) votes per share and carries no right of conversion into shares of common stock. Common Stock As of July 31, 2018 and April 30, 2018, there were 606,417,622 and 194,415,754 shares of common stock outstanding, respectively. On January 19, 2016, the Company amended its Articles of Incorporation to increase its authorized common stock from 50,000,000 shares to 250,000,000 shares and authorized the creation of 1,000,000 shares of Series A preferred stock with each share being entitled to 200,000 (i.e., 200:1) votes per share and with no right of conversion into shares of common stock. On September 8, 2016, the Company amended its Articles of Incorporation to increase its authorized common stock from 250,000,000 shares to 750,000,000 shares and to increase its authorized Series A Preferred Stock from 1,000,000 shares to 5,000,000 shares. On March 31, 2017, the Company amended its Articles of Incorporation to affect a 1:250 reverse stock split which became effective on April 24, 2017. The stock split is reflected retrospectively as of May 1, 2016. On December 8, 2017, the Company amended its Articles of Incorporation to increase its authorized common stock from 750,000,000 shares to 2,000,000,000 shares and to increase its authorized Series A Preferred Stock from 5,000,000 shares to 15,000,000 shares. On May 17, 2018, the Company filed its Amended Articles of Incorporation which increased its authorized common stock to 20,000,000,000 shares and it Series A Preferred to 20,000,000 shares, with no changes in par value. The increase in the common stock was made necessary because of the reserves required by the Companys holders of convertible notes. On September 20, 2018, the Company amended its Articles of Incorporation to affect a 1:1,000 reverse stock split. As of the date of this filing, the Company is waiting for FINRA to approve this corporate action. All share amounts included in this quarterly report have not been updated to reflect the reverse split. During the three months ended July 31 , 2018 During the year ended April 30, 2018</t>
  </si>
  <si>
    <t>Note 7 - Subsequent Events</t>
  </si>
  <si>
    <t>NOTE 7  SUBSEQUENT EVENTS On September 25, 2018, the Company repaid the then outstanding balance of the ACH Loan totaling $12,992 with funds received from Strategic Funding Source, Inc. On September 25, 2018, the Company borrowed $38,340 from Strategic Funding Source, Inc. under the Loan Agreement. Pursuant to the terms of the Loan Agreement, the Company received $26,605 of proceeds after deductions for $395 of service fees and $11,340 related to interest. Repayment is achieved through 246 daily bank account withdrawals of $156. The Loan Agreement is secured by all current and future assets of the Company.</t>
  </si>
  <si>
    <t>Note 1 - Organization and Summary of Significant Accounting Policies: Organization (Policies)</t>
  </si>
  <si>
    <t>Policies</t>
  </si>
  <si>
    <t>Organization</t>
  </si>
  <si>
    <t xml:space="preserve">Organization Force Protection Video Equipment Corp., together with its wholly owned subsidiary, Cobraxtreme HD Corp. (collectively, the Company), is in the business of selling video and audio capture devices and accessories to consumers and law enforcement. Force Protection Video Equipment Corp. was incorporated on March 11, 2011 , under the laws of the State of Florida . On February 2, 2015 the Company changed its name to Force Protection Video Equipment Corp. </t>
  </si>
  <si>
    <t>Note 1 - Organization and Summary of Significant Accounting Policies: Going Concern (Policies)</t>
  </si>
  <si>
    <t>Going Concern</t>
  </si>
  <si>
    <t>Going Concern The Companys condensed consolidated financial statements are prepared using accounting principles generally accepted in the United States of America and applicable to a going concern, which contemplates the realization of assets and satisfaction of liabilities in the normal course of business. During the three months ended July 31, 2018 and year ended April 30, 2018, the Company recognized revenue of $ 70,222 and $ 159,672 , respectively, and a net operating loss of $ 47,637 and $ 493,802 , respectively. As of July 31, 2018, the Company had negative working capital of $ 411,396 and an accumulated deficit of $ 4,150,260 .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t>
  </si>
  <si>
    <t>Note 1 - Organization and Summary of Significant Accounting Policies: Basis of Presentation (Policies)</t>
  </si>
  <si>
    <t>Basis of Presentation</t>
  </si>
  <si>
    <t>Basis of Presentation The unaudited financial statements of Force Protection Video Equipment Corp. (the Company) as of July 31, 2018, and for the three months ended July 31, 2018 and 2017, have been prepared in accordance with accounting principles generally accepted in the United States for interim financial reporting. The balance sheet at July 31, 2018 has been derived from the audited financial statements at that date but does not include all of the information and footnotes required by U.S. GAAP for complete financial statement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8, as filed with the Securities and Exchange Commission as part of the Companys Form 10-K. Operating results for the periods presented are not necessarily indicative of the results that may be expected for the year ending April 30, 2019.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Note 1 - Organization and Summary of Significant Accounting Policies: Net Income (loss) Per Share (Policie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July 31, 2018 and 2017: Three Months Ended July 31, 2018 2017 Basic and Diluted EPS Computation Numerator: Loss available to common stockholders' $ 120,798 $ (355,641) Denominator: Weighted average number of common shares outstanding 380,188,271 3,903,908 Basic and diluted EPS $ 0.00 $ (0.09) Potentially dilutive securities not included in the calculation of diluted net loss per share attributable to common stockholders because to do so would be anti-dilutive are as follows (in common stock equivalent shares): Convertible promissory notes 3,820,094,155 73,918,636 </t>
  </si>
  <si>
    <t>Note 1 - Organization and Summary of Significant Accounting Policies: Concentrations of Risk (Policies)</t>
  </si>
  <si>
    <t>Concentrations of Risk</t>
  </si>
  <si>
    <t xml:space="preserve">Concentrations of risk During the three months ended July 31, 2018, one customers accounted for 8.0% of sales. During the three months ended July 31, 2017, four customers accounted for 73.1% of sales (40.2%, 12.3%, 10.6% and 10.0%).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8, two suppliers accounted for 46.1% (31.4% and 14.7%) of our inventory purchases. During the three months ended July 31, 2017, two suppliers accounted for 85.4% (52.7% and 32.7%) of our inventory purchases. </t>
  </si>
  <si>
    <t>Note 1 - Organization and Summary of Significant Accounting Policies: Principles of Consolidation (Policies)</t>
  </si>
  <si>
    <t>Principles of Consolidation</t>
  </si>
  <si>
    <t>Principles of Consolidation These condensed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and currently is non operating.</t>
  </si>
  <si>
    <t>Note 1 - Organization and Summary of Significant Accounting Policies: Estimates (Policies)</t>
  </si>
  <si>
    <t>Estimat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1 - Organization and Summary of Significant Accounting Policies: Cash and Cash Equivalents (Policies)</t>
  </si>
  <si>
    <t>Cash and Cash Equivalents</t>
  </si>
  <si>
    <t>Cash and Cash Equivalents The Company considers all highly liquid investments with the original maturities of three months or less to be cash equivalents. The Company has no cash equivalents.</t>
  </si>
  <si>
    <t>Note 1 - Organization and Summary of Significant Accounting Policies: Inventory (Policies)</t>
  </si>
  <si>
    <t xml:space="preserve">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t>
  </si>
  <si>
    <t>Note 1 - Organization and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1 - Organization and Summary of Significant Accounting Policies: Leases (Policies)</t>
  </si>
  <si>
    <t>Leases</t>
  </si>
  <si>
    <t xml:space="preserve">Leases The Company recognizes lease assets and liabilities with terms in excess of twelve months on its balance sheet. The Company capitalizes operating lease obligations as a right-of-use asset with a corresponding liability based on the present value of future operating leases. </t>
  </si>
  <si>
    <t>Note 1 - Organization and Summary of Significant Accounting Policies: Property and Equipment (Policies)</t>
  </si>
  <si>
    <t>Property and Equipment</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si>
  <si>
    <t>Note 1 - Organization and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1 - Organization and Summary of Significant Accounting Policies: Revenue Recognition (Policies)</t>
  </si>
  <si>
    <t>Revenue Recognition</t>
  </si>
  <si>
    <t>Revenue Recognition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t>
  </si>
  <si>
    <t>Note 1 - Organization and Summary of Significant Accounting Policies: Marketing and Advertising Costs (Policies)</t>
  </si>
  <si>
    <t>Marketing and Advertising Costs</t>
  </si>
  <si>
    <t xml:space="preserve">Marketing and Advertising Costs Marketing and advertising costs are expensed as incurred. The Company recognized $ 2,807 and $ 10,954 in marketing and advertising costs during the three months ended July 31 , 2018 and 2017 , respectively. </t>
  </si>
  <si>
    <t>Note 1 - Organization and Summary of Significant Accounting Policies: Stock Based Compensation (Policies)</t>
  </si>
  <si>
    <t>Stock Based Compensation</t>
  </si>
  <si>
    <t xml:space="preserve">Stock Based Compensation The Company accounts for equity instruments issued in exchange for the receipt of goods or services from other than employees in accordance with the Financial Accounting Standards Board (FASB) Accounting Standards Codification ASC 718-10. Share-based payment awards are measured at the grant date fair value of the equity instruments that the Company is obligated to issue when the good or service has been delivered and any other conditions necessary to earn the right to benefit from the equity instrument has been satisfied. </t>
  </si>
  <si>
    <t>Note 1 - Organization and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8 and 2017, the Company did not have any assets or liabilities that were required to be measured at fair value on a recurring basis or on a non-recurring basis. </t>
  </si>
  <si>
    <t>Note 1 - Organization and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The Company does not hold or issue financial instruments for trading purposes, nor does the Company utilize derivative instruments.</t>
  </si>
  <si>
    <t>Note 1 - Organization and Summary of Significant Accounting Policies: Recent Accounting Pronouncements (Policies)</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densed consolidated financial statements. In May 2014, the FASB issued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densed consolidated financial statements.</t>
  </si>
  <si>
    <t>Note 1 - Organization and Summary of Significant Accounting Policies: Net Income (loss) Per Share: Schedule of Earnings Per Share, Basic and Diluted (Tables)</t>
  </si>
  <si>
    <t>Tables/Schedules</t>
  </si>
  <si>
    <t>Schedule of Earnings Per Share, Basic and Diluted</t>
  </si>
  <si>
    <t xml:space="preserve"> Three Months Ended July 31, 2018 2017 Basic and Diluted EPS Computation Numerator: Loss available to common stockholders' $ 120,798 $ (355,641) Denominator: Weighted average number of common shares outstanding 380,188,271 3,903,908 Basic and diluted EPS $ 0.00 $ (0.09) Potentially dilutive securities not included in the calculation of diluted net loss per share attributable to common stockholders because to do so would be anti-dilutive are as follows (in common stock equivalent shares): Convertible promissory notes 3,820,094,155 73,918,636</t>
  </si>
  <si>
    <t>Note 2 - Fixed Assets: Property, Plant and Equipment (Tables)</t>
  </si>
  <si>
    <t>Property, Plant and Equipment</t>
  </si>
  <si>
    <t xml:space="preserve"> July 31, 2018 April 30, 2018 Vehicles 7,654 7,654 Furniture and fixtures 10,936 10,936 Computers and office equipment 4,226 4,226 Leasehold improvements 1,775 1,775 Total fixed assets 24,591 24,591 Accumulated depreciation (9,293) (7,922) Total fixed assets $ 15,298 $ 16,669 </t>
  </si>
  <si>
    <t>Note 3 - Convertible Promissory Notes: Convertible Debt (Tables)</t>
  </si>
  <si>
    <t>Convertible Debt</t>
  </si>
  <si>
    <t xml:space="preserve">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10/31/18 25,701 15,916 41,617 RDW Capital, LLC Note 8 2/6/2017 10/31/18 1,221 5,819 7,040 RDW Capital, LLC Note 9 3/30/2017 10/31/18 65,598 8,970 74,568 RDW Capital, LLC Note 10 4/26/2017 10/31/18 - 7,510 7,510 RDW Capital, LLC Note 11 5/30/2017 10/31/18 81,375 8,099 89,474 RDW Capital, LLC Note 12 8/7/2017 10/31/18 52,500 4,347 56,847 Power Up Lending Gp Note 1 10/20/2017 7/30/18 - - - Power Up Lending Gp Note 2 11/16/2017 8/30/18 34,555 3,173 37,728 Power Up Lending Gp Note 3 1/5/2018 10/10/18 38,000 2,676 40,676 Power Up Lending Gp Note 3 3/5/2018 12/15/18 33,000 1,645 34,645 Adar Note 1 3/5/2018 3/5/19 58,289 2,907 61,196 Totals $ 391,031 $ 69,233 $ 460,264 Unamortized debt discount balance (10,416) Balance sheet balances $ 380,615 Following is a summary of our outstanding convertible promissory notes as of April 30, 2018: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2/1/18 25,701 15,074 40,775 RDW Capital, LLC Note 8 2/6/2017 2/1/18 15,975 5,512 21,487 RDW Capital, LLC Note 9 3/30/2017 2/1/18 78,750 7,243 85,993 RDW Capital, LLC Note 10 4/26/2017 2/1/18 - 7,510 7,510 RDW Capital, LLC Note 11 5/30/2017 2/1/18 81,375 6,288 87,663 RDW Capital, LLC Note 12 8/7/2017 2/7/18 52,500 3,197 55,697 Power Up Lending Gp Note 1 10/20/2017 7/30/18 66,030 4,554 70,584 Power Up Lending Gp Note 2 11/16/2017 8/30/18 36,000 2,006 38,006 Power Up Lending Gp Note 3 1/5/2018 10/10/18 38,000 1,464 39,464 Power Up Lending Gp Note 3 3/5/2018 12/15/18 33,000 613 33,613 Adar Note 1 3/5/2018 3/5/19 52,500 648 53,148 Totals $ 480,623 $ 62,281 $ 542,904 Unamortized debt discount balance (21,225) Balance sheet balances $ 459,398 </t>
  </si>
  <si>
    <t>Note 1 - Organization and Summary of Significant Accounting Policies: Organization (Details)</t>
  </si>
  <si>
    <t>Details</t>
  </si>
  <si>
    <t>Note 1 - Organization and Summary of Significant Accounting Policies: Going Concern (Details) - USD ($)</t>
  </si>
  <si>
    <t>12 Months Ended</t>
  </si>
  <si>
    <t>Operating Income (Loss)</t>
  </si>
  <si>
    <t>Working Capital Deficit</t>
  </si>
  <si>
    <t>Note 1 - Organization and Summary of Significant Accounting Policies: Net Income (loss) Per Share: Schedule of Earnings Per Share, Basic and Diluted (Details) - USD ($)</t>
  </si>
  <si>
    <t>Basic and Diluted EPS Computation</t>
  </si>
  <si>
    <t>Note 1 - Organization and Summary of Significant Accounting Policies: Marketing and Advertising Costs (Details) - USD ($)</t>
  </si>
  <si>
    <t>Marketing and Advertising Expense</t>
  </si>
  <si>
    <t>Note 2 - Fixed Assets: Property, Plant and Equipment (Details) - USD ($)</t>
  </si>
  <si>
    <t>Public Utilities, Property, Plant and Equipment, Vehicles</t>
  </si>
  <si>
    <t>Furniture and Fixtures, Gross</t>
  </si>
  <si>
    <t>Property, Plant and Equipment, Other, Gross</t>
  </si>
  <si>
    <t>Leasehold Improvements, Gross</t>
  </si>
  <si>
    <t>Other Assets, Noncurrent</t>
  </si>
  <si>
    <t>Accumulated Depreciation</t>
  </si>
  <si>
    <t>Other Assets, Miscellaneous</t>
  </si>
  <si>
    <t>Note 3 - Convertible Promissory Notes (Details) - USD ($)</t>
  </si>
  <si>
    <t>Mar. 05, 2018</t>
  </si>
  <si>
    <t>Jan. 05, 2018</t>
  </si>
  <si>
    <t>Nov. 16, 2017</t>
  </si>
  <si>
    <t>Oct. 20, 2017</t>
  </si>
  <si>
    <t>Aug. 07, 2017</t>
  </si>
  <si>
    <t>May 30, 2017</t>
  </si>
  <si>
    <t>Apr. 26, 2017</t>
  </si>
  <si>
    <t>Mar. 30, 2017</t>
  </si>
  <si>
    <t>Feb. 06, 2017</t>
  </si>
  <si>
    <t>Nov. 20, 2016</t>
  </si>
  <si>
    <t>Nov. 13, 2016</t>
  </si>
  <si>
    <t>Sep. 01, 2016</t>
  </si>
  <si>
    <t>Aug. 22, 2016</t>
  </si>
  <si>
    <t>RDW Capital, LLC</t>
  </si>
  <si>
    <t>Convertible Note- Principal Amount</t>
  </si>
  <si>
    <t>Power Up Leding Group Ltd. | Note 1</t>
  </si>
  <si>
    <t>Power Up Leding Group Ltd. | Note 2</t>
  </si>
  <si>
    <t>Power Up Leding Group Ltd. | Note 3</t>
  </si>
  <si>
    <t>Power Up Leding Group Ltd. | Note 4</t>
  </si>
  <si>
    <t>Adar Bay, LLC</t>
  </si>
  <si>
    <t>Note 5 - Commitments and Contingencies (Details) - USD ($)</t>
  </si>
  <si>
    <t>Operating Leases, Rent Expense</t>
  </si>
  <si>
    <t>Note 6 - Redeemable Preferred Stock and Stockholder's Equity (Details) - shares</t>
  </si>
  <si>
    <t>Jan. 19, 2016</t>
  </si>
  <si>
    <t>Preferred Stock, Shares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18720</v>
      </c>
    </row>
    <row r="9" spans="1:2">
      <c r="A9" s="4" t="s">
        <v>13</v>
      </c>
      <c r="B9" s="4" t="s">
        <v>14</v>
      </c>
    </row>
    <row r="10" spans="1:2">
      <c r="A10" s="4" t="s">
        <v>15</v>
      </c>
      <c r="B10" s="5" t="n">
        <v>606417622</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9</v>
      </c>
    </row>
    <row r="16" spans="1:2">
      <c r="A16" s="4" t="s">
        <v>23</v>
      </c>
      <c r="B16" s="6" t="s">
        <v>24</v>
      </c>
    </row>
    <row r="17" spans="1:2">
      <c r="A17" s="4" t="s">
        <v>25</v>
      </c>
      <c r="B17" s="4" t="s">
        <v>26</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3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3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3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2</v>
      </c>
    </row>
    <row r="3" spans="1:2">
      <c r="A3" s="3" t="s">
        <v>14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2</v>
      </c>
    </row>
    <row r="3" spans="1:2">
      <c r="A3" s="3" t="s">
        <v>140</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2</v>
      </c>
    </row>
    <row r="3" spans="1:2">
      <c r="A3" s="3" t="s">
        <v>14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2</v>
      </c>
    </row>
    <row r="3" spans="1:2">
      <c r="A3" s="3" t="s">
        <v>140</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2</v>
      </c>
    </row>
    <row r="3" spans="1:2">
      <c r="A3" s="3" t="s">
        <v>140</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2</v>
      </c>
    </row>
    <row r="3" spans="1:2">
      <c r="A3" s="3" t="s">
        <v>140</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68"/>
    <col customWidth="1" max="3" min="3" width="14"/>
    <col customWidth="1" max="4" min="4" width="14"/>
  </cols>
  <sheetData>
    <row r="1" spans="1:4">
      <c r="A1" s="1" t="s">
        <v>31</v>
      </c>
      <c r="C1" s="2" t="s">
        <v>32</v>
      </c>
      <c r="D1" s="2" t="s">
        <v>33</v>
      </c>
    </row>
    <row r="2" spans="1:4">
      <c r="A2" s="3" t="s">
        <v>34</v>
      </c>
    </row>
    <row r="3" spans="1:4">
      <c r="A3" s="4" t="s">
        <v>35</v>
      </c>
      <c r="C3" s="7" t="n">
        <v>1187</v>
      </c>
      <c r="D3" s="7" t="n">
        <v>6320</v>
      </c>
    </row>
    <row r="4" spans="1:4">
      <c r="A4" s="4" t="s">
        <v>36</v>
      </c>
      <c r="C4" s="5" t="n">
        <v>24590</v>
      </c>
      <c r="D4" s="5" t="n">
        <v>9235</v>
      </c>
    </row>
    <row r="5" spans="1:4">
      <c r="A5" s="4" t="s">
        <v>37</v>
      </c>
      <c r="C5" s="5" t="n">
        <v>111024</v>
      </c>
      <c r="D5" s="5" t="n">
        <v>117889</v>
      </c>
    </row>
    <row r="6" spans="1:4">
      <c r="A6" s="4" t="s">
        <v>38</v>
      </c>
      <c r="C6" s="5" t="n">
        <v>8798</v>
      </c>
      <c r="D6" s="5" t="n">
        <v>8798</v>
      </c>
    </row>
    <row r="7" spans="1:4">
      <c r="A7" s="4" t="s">
        <v>39</v>
      </c>
      <c r="C7" s="5" t="n">
        <v>145599</v>
      </c>
      <c r="D7" s="5" t="n">
        <v>142242</v>
      </c>
    </row>
    <row r="8" spans="1:4">
      <c r="A8" s="4" t="s">
        <v>40</v>
      </c>
      <c r="B8" s="4" t="s">
        <v>41</v>
      </c>
      <c r="C8" s="5" t="n">
        <v>15298</v>
      </c>
      <c r="D8" s="5" t="n">
        <v>16669</v>
      </c>
    </row>
    <row r="9" spans="1:4">
      <c r="A9" s="4" t="s">
        <v>42</v>
      </c>
      <c r="B9" s="4" t="s">
        <v>43</v>
      </c>
      <c r="C9" s="5" t="n">
        <v>41223</v>
      </c>
      <c r="D9" s="5" t="n">
        <v>45001</v>
      </c>
    </row>
    <row r="10" spans="1:4">
      <c r="A10" s="4" t="s">
        <v>44</v>
      </c>
      <c r="C10" s="5" t="n">
        <v>1650</v>
      </c>
      <c r="D10" s="5" t="n">
        <v>1650</v>
      </c>
    </row>
    <row r="11" spans="1:4">
      <c r="A11" s="4" t="s">
        <v>45</v>
      </c>
      <c r="C11" s="5" t="n">
        <v>203770</v>
      </c>
      <c r="D11" s="5" t="n">
        <v>205562</v>
      </c>
    </row>
    <row r="12" spans="1:4">
      <c r="A12" s="3" t="s">
        <v>46</v>
      </c>
    </row>
    <row r="13" spans="1:4">
      <c r="A13" s="4" t="s">
        <v>47</v>
      </c>
      <c r="C13" s="5" t="n">
        <v>137371</v>
      </c>
      <c r="D13" s="5" t="n">
        <v>99702</v>
      </c>
    </row>
    <row r="14" spans="1:4">
      <c r="A14" s="4" t="s">
        <v>48</v>
      </c>
      <c r="C14" s="5" t="n">
        <v>10000</v>
      </c>
      <c r="D14" s="5" t="n">
        <v>7500</v>
      </c>
    </row>
    <row r="15" spans="1:4">
      <c r="A15" s="4" t="s">
        <v>49</v>
      </c>
      <c r="C15" s="5" t="n">
        <v>16057</v>
      </c>
      <c r="D15" s="5" t="n">
        <v>15440</v>
      </c>
    </row>
    <row r="16" spans="1:4">
      <c r="A16" s="4" t="s">
        <v>50</v>
      </c>
      <c r="C16" s="5" t="n">
        <v>12952</v>
      </c>
    </row>
    <row r="17" spans="1:4">
      <c r="A17" s="4" t="s">
        <v>51</v>
      </c>
      <c r="B17" s="4" t="s">
        <v>52</v>
      </c>
      <c r="C17" s="5" t="n">
        <v>380615</v>
      </c>
      <c r="D17" s="5" t="n">
        <v>459398</v>
      </c>
    </row>
    <row r="18" spans="1:4">
      <c r="A18" s="4" t="s">
        <v>53</v>
      </c>
      <c r="C18" s="5" t="n">
        <v>556995</v>
      </c>
      <c r="D18" s="5" t="n">
        <v>582040</v>
      </c>
    </row>
    <row r="19" spans="1:4">
      <c r="A19" s="3" t="s">
        <v>54</v>
      </c>
    </row>
    <row r="20" spans="1:4">
      <c r="A20" s="4" t="s">
        <v>55</v>
      </c>
      <c r="C20" s="5" t="n">
        <v>130</v>
      </c>
      <c r="D20" s="5" t="n">
        <v>143</v>
      </c>
    </row>
    <row r="21" spans="1:4">
      <c r="A21" s="4" t="s">
        <v>49</v>
      </c>
      <c r="C21" s="5" t="n">
        <v>25565</v>
      </c>
      <c r="D21" s="5" t="n">
        <v>29811</v>
      </c>
    </row>
    <row r="22" spans="1:4">
      <c r="A22" s="4" t="s">
        <v>56</v>
      </c>
      <c r="C22" s="5" t="n">
        <v>582690</v>
      </c>
      <c r="D22" s="5" t="n">
        <v>611994</v>
      </c>
    </row>
    <row r="23" spans="1:4">
      <c r="A23" s="3" t="s">
        <v>57</v>
      </c>
    </row>
    <row r="24" spans="1:4">
      <c r="A24" s="4" t="s">
        <v>58</v>
      </c>
      <c r="C24" s="5" t="n">
        <v>5000</v>
      </c>
      <c r="D24" s="5" t="n">
        <v>5000</v>
      </c>
    </row>
    <row r="25" spans="1:4">
      <c r="A25" s="3" t="s">
        <v>59</v>
      </c>
    </row>
    <row r="26" spans="1:4">
      <c r="A26" s="4" t="s">
        <v>60</v>
      </c>
      <c r="C26" s="5" t="n">
        <v>60642</v>
      </c>
      <c r="D26" s="5" t="n">
        <v>19441</v>
      </c>
    </row>
    <row r="27" spans="1:4">
      <c r="A27" s="4" t="s">
        <v>61</v>
      </c>
      <c r="C27" s="5" t="n">
        <v>3705698</v>
      </c>
      <c r="D27" s="5" t="n">
        <v>3598589</v>
      </c>
    </row>
    <row r="28" spans="1:4">
      <c r="A28" s="4" t="s">
        <v>62</v>
      </c>
      <c r="C28" s="5" t="n">
        <v>-4150260</v>
      </c>
      <c r="D28" s="5" t="n">
        <v>-4029462</v>
      </c>
    </row>
    <row r="29" spans="1:4">
      <c r="A29" s="4" t="s">
        <v>63</v>
      </c>
      <c r="C29" s="5" t="n">
        <v>-383920</v>
      </c>
      <c r="D29" s="5" t="n">
        <v>-411432</v>
      </c>
    </row>
    <row r="30" spans="1:4">
      <c r="A30" s="4" t="s">
        <v>64</v>
      </c>
      <c r="C30" s="7" t="n">
        <v>203770</v>
      </c>
      <c r="D30" s="7" t="n">
        <v>205562</v>
      </c>
    </row>
    <row r="31" spans="1:4"/>
    <row r="32" spans="1:4">
      <c r="A32" s="4" t="s">
        <v>41</v>
      </c>
      <c r="B32" s="4" t="s">
        <v>65</v>
      </c>
    </row>
    <row r="33" spans="1:4">
      <c r="A33" s="4" t="s">
        <v>43</v>
      </c>
      <c r="B33" s="4" t="s">
        <v>66</v>
      </c>
    </row>
    <row r="34" spans="1:4">
      <c r="A34" s="4" t="s">
        <v>52</v>
      </c>
      <c r="B34" s="4" t="s">
        <v>67</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2</v>
      </c>
    </row>
    <row r="3" spans="1:2">
      <c r="A3" s="3" t="s">
        <v>140</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2</v>
      </c>
    </row>
    <row r="3" spans="1:2">
      <c r="A3" s="3" t="s">
        <v>140</v>
      </c>
    </row>
    <row r="4" spans="1:2">
      <c r="A4" s="4" t="s">
        <v>37</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2</v>
      </c>
    </row>
    <row r="3" spans="1:2">
      <c r="A3" s="3" t="s">
        <v>140</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2</v>
      </c>
    </row>
    <row r="3" spans="1:2">
      <c r="A3" s="3" t="s">
        <v>14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2</v>
      </c>
    </row>
    <row r="3" spans="1:2">
      <c r="A3" s="3" t="s">
        <v>140</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2</v>
      </c>
    </row>
    <row r="3" spans="1:2">
      <c r="A3" s="3" t="s">
        <v>14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32</v>
      </c>
    </row>
    <row r="3" spans="1:2">
      <c r="A3" s="3" t="s">
        <v>140</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2</v>
      </c>
    </row>
    <row r="3" spans="1:2">
      <c r="A3" s="3" t="s">
        <v>140</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2</v>
      </c>
    </row>
    <row r="3" spans="1:2">
      <c r="A3" s="3" t="s">
        <v>140</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2</v>
      </c>
    </row>
    <row r="3" spans="1:2">
      <c r="A3" s="3" t="s">
        <v>140</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32</v>
      </c>
      <c r="C1" s="2" t="s">
        <v>33</v>
      </c>
    </row>
    <row r="2" spans="1:3">
      <c r="A2" s="3" t="s">
        <v>69</v>
      </c>
    </row>
    <row r="3" spans="1:3">
      <c r="A3" s="4" t="s">
        <v>70</v>
      </c>
      <c r="B3" s="8" t="n">
        <v>0.0001</v>
      </c>
      <c r="C3" s="8" t="n">
        <v>0.0001</v>
      </c>
    </row>
    <row r="4" spans="1:3">
      <c r="A4" s="4" t="s">
        <v>71</v>
      </c>
      <c r="B4" s="5" t="n">
        <v>20000000000</v>
      </c>
      <c r="C4" s="5" t="n">
        <v>20000000000</v>
      </c>
    </row>
    <row r="5" spans="1:3">
      <c r="A5" s="4" t="s">
        <v>72</v>
      </c>
      <c r="B5" s="5" t="n">
        <v>606417622</v>
      </c>
      <c r="C5" s="5" t="n">
        <v>194415754</v>
      </c>
    </row>
    <row r="6" spans="1:3">
      <c r="A6" s="4" t="s">
        <v>73</v>
      </c>
      <c r="B6" s="5" t="n">
        <v>606417622</v>
      </c>
      <c r="C6" s="5" t="n">
        <v>194415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2</v>
      </c>
    </row>
    <row r="3" spans="1:2">
      <c r="A3" s="3" t="s">
        <v>140</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2</v>
      </c>
    </row>
    <row r="3" spans="1:2">
      <c r="A3" s="3" t="s">
        <v>140</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2</v>
      </c>
    </row>
    <row r="3" spans="1:2">
      <c r="A3" s="3" t="s">
        <v>197</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32</v>
      </c>
    </row>
    <row r="3" spans="1:2">
      <c r="A3" s="3" t="s">
        <v>197</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32</v>
      </c>
    </row>
    <row r="3" spans="1:2">
      <c r="A3" s="3" t="s">
        <v>197</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6</v>
      </c>
      <c r="B1" s="2" t="s">
        <v>1</v>
      </c>
    </row>
    <row r="2" spans="1:2">
      <c r="B2" s="2" t="s">
        <v>32</v>
      </c>
    </row>
    <row r="3" spans="1:2">
      <c r="A3" s="3" t="s">
        <v>207</v>
      </c>
    </row>
    <row r="4" spans="1:2">
      <c r="A4" s="4" t="s">
        <v>27</v>
      </c>
      <c r="B4" s="4" t="s">
        <v>28</v>
      </c>
    </row>
    <row r="5" spans="1:2">
      <c r="A5" s="4" t="s">
        <v>29</v>
      </c>
      <c r="B5" s="4" t="s">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8</v>
      </c>
      <c r="B1" s="2" t="s">
        <v>1</v>
      </c>
      <c r="D1" s="2" t="s">
        <v>209</v>
      </c>
    </row>
    <row r="2" spans="1:4">
      <c r="B2" s="2" t="s">
        <v>32</v>
      </c>
      <c r="C2" s="2" t="s">
        <v>75</v>
      </c>
      <c r="D2" s="2" t="s">
        <v>33</v>
      </c>
    </row>
    <row r="3" spans="1:4">
      <c r="A3" s="3" t="s">
        <v>207</v>
      </c>
    </row>
    <row r="4" spans="1:4">
      <c r="A4" s="4" t="s">
        <v>77</v>
      </c>
      <c r="B4" s="7" t="n">
        <v>70222</v>
      </c>
      <c r="C4" s="7" t="n">
        <v>13715</v>
      </c>
      <c r="D4" s="7" t="n">
        <v>159672</v>
      </c>
    </row>
    <row r="5" spans="1:4">
      <c r="A5" s="4" t="s">
        <v>210</v>
      </c>
      <c r="B5" s="5" t="n">
        <v>47637</v>
      </c>
      <c r="D5" s="5" t="n">
        <v>493802</v>
      </c>
    </row>
    <row r="6" spans="1:4">
      <c r="A6" s="4" t="s">
        <v>211</v>
      </c>
      <c r="B6" s="5" t="n">
        <v>411396</v>
      </c>
    </row>
    <row r="7" spans="1:4">
      <c r="A7" s="4" t="s">
        <v>62</v>
      </c>
      <c r="B7" s="7" t="n">
        <v>4150260</v>
      </c>
      <c r="D7" s="7" t="n">
        <v>40294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32</v>
      </c>
      <c r="C2" s="2" t="s">
        <v>75</v>
      </c>
    </row>
    <row r="3" spans="1:3">
      <c r="A3" s="4" t="s">
        <v>92</v>
      </c>
      <c r="B3" s="7" t="n">
        <v>-120798</v>
      </c>
      <c r="C3" s="7" t="n">
        <v>-355641</v>
      </c>
    </row>
    <row r="4" spans="1:3">
      <c r="A4" s="4" t="s">
        <v>94</v>
      </c>
      <c r="B4" s="5" t="n">
        <v>380188271</v>
      </c>
      <c r="C4" s="5" t="n">
        <v>3903908</v>
      </c>
    </row>
    <row r="5" spans="1:3">
      <c r="A5" s="4" t="s">
        <v>93</v>
      </c>
      <c r="B5" s="7" t="n">
        <v>0</v>
      </c>
      <c r="C5" s="9" t="n">
        <v>-0.09</v>
      </c>
    </row>
    <row r="6" spans="1:3">
      <c r="A6" s="4" t="s">
        <v>213</v>
      </c>
    </row>
    <row r="7" spans="1:3">
      <c r="A7" s="4" t="s">
        <v>92</v>
      </c>
      <c r="B7" s="7" t="n">
        <v>120798</v>
      </c>
      <c r="C7" s="7" t="n">
        <v>-355641</v>
      </c>
    </row>
    <row r="8" spans="1:3">
      <c r="A8" s="4" t="s">
        <v>94</v>
      </c>
      <c r="B8" s="5" t="n">
        <v>380188271</v>
      </c>
      <c r="C8" s="5" t="n">
        <v>3903908</v>
      </c>
    </row>
    <row r="9" spans="1:3">
      <c r="A9" s="4" t="s">
        <v>93</v>
      </c>
      <c r="B9" s="7" t="n">
        <v>0</v>
      </c>
      <c r="C9" s="9" t="n">
        <v>-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32</v>
      </c>
      <c r="C2" s="2" t="s">
        <v>75</v>
      </c>
    </row>
    <row r="3" spans="1:3">
      <c r="A3" s="3" t="s">
        <v>207</v>
      </c>
    </row>
    <row r="4" spans="1:3">
      <c r="A4" s="4" t="s">
        <v>215</v>
      </c>
      <c r="B4" s="7" t="n">
        <v>2807</v>
      </c>
      <c r="C4" s="7" t="n">
        <v>109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6</v>
      </c>
      <c r="B1" s="2" t="s">
        <v>32</v>
      </c>
      <c r="C1" s="2" t="s">
        <v>33</v>
      </c>
    </row>
    <row r="2" spans="1:3">
      <c r="A2" s="3" t="s">
        <v>207</v>
      </c>
    </row>
    <row r="3" spans="1:3">
      <c r="A3" s="4" t="s">
        <v>217</v>
      </c>
      <c r="B3" s="7" t="n">
        <v>7654</v>
      </c>
      <c r="C3" s="7" t="n">
        <v>7654</v>
      </c>
    </row>
    <row r="4" spans="1:3">
      <c r="A4" s="4" t="s">
        <v>218</v>
      </c>
      <c r="B4" s="5" t="n">
        <v>10936</v>
      </c>
      <c r="C4" s="5" t="n">
        <v>10936</v>
      </c>
    </row>
    <row r="5" spans="1:3">
      <c r="A5" s="4" t="s">
        <v>219</v>
      </c>
      <c r="B5" s="5" t="n">
        <v>4226</v>
      </c>
      <c r="C5" s="5" t="n">
        <v>4226</v>
      </c>
    </row>
    <row r="6" spans="1:3">
      <c r="A6" s="4" t="s">
        <v>220</v>
      </c>
      <c r="B6" s="5" t="n">
        <v>1775</v>
      </c>
      <c r="C6" s="5" t="n">
        <v>1775</v>
      </c>
    </row>
    <row r="7" spans="1:3">
      <c r="A7" s="4" t="s">
        <v>221</v>
      </c>
      <c r="B7" s="5" t="n">
        <v>24591</v>
      </c>
      <c r="C7" s="5" t="n">
        <v>24591</v>
      </c>
    </row>
    <row r="8" spans="1:3">
      <c r="A8" s="4" t="s">
        <v>222</v>
      </c>
      <c r="B8" s="5" t="n">
        <v>-9293</v>
      </c>
      <c r="C8" s="5" t="n">
        <v>-7922</v>
      </c>
    </row>
    <row r="9" spans="1:3">
      <c r="A9" s="4" t="s">
        <v>223</v>
      </c>
      <c r="B9" s="7" t="n">
        <v>15298</v>
      </c>
      <c r="C9" s="7" t="n">
        <v>166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32</v>
      </c>
      <c r="C2" s="2" t="s">
        <v>75</v>
      </c>
    </row>
    <row r="3" spans="1:3">
      <c r="A3" s="3" t="s">
        <v>76</v>
      </c>
    </row>
    <row r="4" spans="1:3">
      <c r="A4" s="4" t="s">
        <v>77</v>
      </c>
      <c r="B4" s="7" t="n">
        <v>70222</v>
      </c>
      <c r="C4" s="7" t="n">
        <v>13715</v>
      </c>
    </row>
    <row r="5" spans="1:3">
      <c r="A5" s="4" t="s">
        <v>78</v>
      </c>
      <c r="B5" s="5" t="n">
        <v>28917</v>
      </c>
      <c r="C5" s="5" t="n">
        <v>6411</v>
      </c>
    </row>
    <row r="6" spans="1:3">
      <c r="A6" s="4" t="s">
        <v>79</v>
      </c>
      <c r="B6" s="5" t="n">
        <v>41305</v>
      </c>
      <c r="C6" s="5" t="n">
        <v>7304</v>
      </c>
    </row>
    <row r="7" spans="1:3">
      <c r="A7" s="3" t="s">
        <v>80</v>
      </c>
    </row>
    <row r="8" spans="1:3">
      <c r="A8" s="4" t="s">
        <v>81</v>
      </c>
      <c r="B8" s="5" t="n">
        <v>83461</v>
      </c>
      <c r="C8" s="5" t="n">
        <v>107122</v>
      </c>
    </row>
    <row r="9" spans="1:3">
      <c r="A9" s="4" t="s">
        <v>82</v>
      </c>
      <c r="B9" s="5" t="n">
        <v>5481</v>
      </c>
      <c r="C9" s="5" t="n">
        <v>16785</v>
      </c>
    </row>
    <row r="10" spans="1:3">
      <c r="A10" s="4" t="s">
        <v>83</v>
      </c>
      <c r="B10" s="5" t="n">
        <v>88942</v>
      </c>
      <c r="C10" s="5" t="n">
        <v>123907</v>
      </c>
    </row>
    <row r="11" spans="1:3">
      <c r="A11" s="4" t="s">
        <v>84</v>
      </c>
      <c r="B11" s="5" t="n">
        <v>-47637</v>
      </c>
      <c r="C11" s="5" t="n">
        <v>-116603</v>
      </c>
    </row>
    <row r="12" spans="1:3">
      <c r="A12" s="3" t="s">
        <v>85</v>
      </c>
    </row>
    <row r="13" spans="1:3">
      <c r="A13" s="4" t="s">
        <v>86</v>
      </c>
      <c r="B13" s="5" t="n">
        <v>-13334</v>
      </c>
      <c r="C13" s="5" t="n">
        <v>-9091</v>
      </c>
    </row>
    <row r="14" spans="1:3">
      <c r="A14" s="4" t="s">
        <v>87</v>
      </c>
      <c r="B14" s="5" t="n">
        <v>-59827</v>
      </c>
      <c r="C14" s="5" t="n">
        <v>-229947</v>
      </c>
    </row>
    <row r="15" spans="1:3">
      <c r="A15" s="4" t="s">
        <v>88</v>
      </c>
      <c r="B15" s="5" t="n">
        <v>-73161</v>
      </c>
      <c r="C15" s="5" t="n">
        <v>-239038</v>
      </c>
    </row>
    <row r="16" spans="1:3">
      <c r="A16" s="4" t="s">
        <v>89</v>
      </c>
      <c r="B16" s="5" t="n">
        <v>-120798</v>
      </c>
      <c r="C16" s="5" t="n">
        <v>-355641</v>
      </c>
    </row>
    <row r="17" spans="1:3">
      <c r="A17" s="4" t="s">
        <v>90</v>
      </c>
      <c r="B17" s="4" t="s">
        <v>91</v>
      </c>
      <c r="C17" s="4" t="s">
        <v>91</v>
      </c>
    </row>
    <row r="18" spans="1:3">
      <c r="A18" s="4" t="s">
        <v>92</v>
      </c>
      <c r="B18" s="7" t="n">
        <v>-120798</v>
      </c>
      <c r="C18" s="7" t="n">
        <v>-355641</v>
      </c>
    </row>
    <row r="19" spans="1:3">
      <c r="A19" s="4" t="s">
        <v>93</v>
      </c>
      <c r="B19" s="7" t="n">
        <v>0</v>
      </c>
      <c r="C19" s="9" t="n">
        <v>-0.09</v>
      </c>
    </row>
    <row r="20" spans="1:3">
      <c r="A20" s="4" t="s">
        <v>94</v>
      </c>
      <c r="B20" s="5" t="n">
        <v>380188271</v>
      </c>
      <c r="C20" s="5" t="n">
        <v>39039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4</v>
      </c>
      <c r="B1" s="2" t="s">
        <v>225</v>
      </c>
      <c r="C1" s="2" t="s">
        <v>226</v>
      </c>
      <c r="D1" s="2" t="s">
        <v>227</v>
      </c>
      <c r="E1" s="2" t="s">
        <v>228</v>
      </c>
      <c r="F1" s="2" t="s">
        <v>229</v>
      </c>
      <c r="G1" s="2" t="s">
        <v>230</v>
      </c>
      <c r="H1" s="2" t="s">
        <v>231</v>
      </c>
      <c r="I1" s="2" t="s">
        <v>232</v>
      </c>
      <c r="J1" s="2" t="s">
        <v>233</v>
      </c>
      <c r="K1" s="2" t="s">
        <v>234</v>
      </c>
      <c r="L1" s="2" t="s">
        <v>235</v>
      </c>
      <c r="M1" s="2" t="s">
        <v>236</v>
      </c>
      <c r="N1" s="2" t="s">
        <v>237</v>
      </c>
    </row>
    <row r="2" spans="1:14">
      <c r="A2" s="4" t="s">
        <v>238</v>
      </c>
    </row>
    <row r="3" spans="1:14">
      <c r="A3" s="4" t="s">
        <v>239</v>
      </c>
      <c r="F3" s="7" t="n">
        <v>52500</v>
      </c>
      <c r="G3" s="7" t="n">
        <v>81375</v>
      </c>
      <c r="H3" s="7" t="n">
        <v>110000</v>
      </c>
      <c r="I3" s="7" t="n">
        <v>78750</v>
      </c>
      <c r="J3" s="7" t="n">
        <v>210000</v>
      </c>
      <c r="K3" s="7" t="n">
        <v>52500</v>
      </c>
      <c r="L3" s="7" t="n">
        <v>105000</v>
      </c>
      <c r="M3" s="7" t="n">
        <v>157500</v>
      </c>
      <c r="N3" s="7" t="n">
        <v>157500</v>
      </c>
    </row>
    <row r="4" spans="1:14">
      <c r="A4" s="4" t="s">
        <v>240</v>
      </c>
    </row>
    <row r="5" spans="1:14">
      <c r="A5" s="4" t="s">
        <v>239</v>
      </c>
      <c r="E5" s="7" t="n">
        <v>70000</v>
      </c>
    </row>
    <row r="6" spans="1:14">
      <c r="A6" s="4" t="s">
        <v>241</v>
      </c>
    </row>
    <row r="7" spans="1:14">
      <c r="A7" s="4" t="s">
        <v>239</v>
      </c>
      <c r="D7" s="7" t="n">
        <v>36000</v>
      </c>
    </row>
    <row r="8" spans="1:14">
      <c r="A8" s="4" t="s">
        <v>242</v>
      </c>
    </row>
    <row r="9" spans="1:14">
      <c r="A9" s="4" t="s">
        <v>239</v>
      </c>
      <c r="C9" s="7" t="n">
        <v>38000</v>
      </c>
    </row>
    <row r="10" spans="1:14">
      <c r="A10" s="4" t="s">
        <v>243</v>
      </c>
    </row>
    <row r="11" spans="1:14">
      <c r="A11" s="4" t="s">
        <v>239</v>
      </c>
      <c r="C11" s="7" t="n">
        <v>33000</v>
      </c>
    </row>
    <row r="12" spans="1:14">
      <c r="A12" s="4" t="s">
        <v>244</v>
      </c>
    </row>
    <row r="13" spans="1:14">
      <c r="A13" s="4" t="s">
        <v>239</v>
      </c>
      <c r="B13" s="7" t="n">
        <v>5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5</v>
      </c>
      <c r="B1" s="2" t="s">
        <v>1</v>
      </c>
    </row>
    <row r="2" spans="1:3">
      <c r="B2" s="2" t="s">
        <v>32</v>
      </c>
      <c r="C2" s="2" t="s">
        <v>75</v>
      </c>
    </row>
    <row r="3" spans="1:3">
      <c r="A3" s="3" t="s">
        <v>207</v>
      </c>
    </row>
    <row r="4" spans="1:3">
      <c r="A4" s="4" t="s">
        <v>246</v>
      </c>
      <c r="B4" s="7" t="n">
        <v>5100</v>
      </c>
      <c r="C4" s="7" t="n">
        <v>36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32</v>
      </c>
      <c r="C1" s="2" t="s">
        <v>33</v>
      </c>
      <c r="D1" s="2" t="s">
        <v>248</v>
      </c>
    </row>
    <row r="2" spans="1:4">
      <c r="A2" s="3" t="s">
        <v>207</v>
      </c>
    </row>
    <row r="3" spans="1:4">
      <c r="A3" s="4" t="s">
        <v>249</v>
      </c>
      <c r="B3" s="5" t="n">
        <v>606417622</v>
      </c>
      <c r="C3" s="5" t="n">
        <v>194415754</v>
      </c>
    </row>
    <row r="4" spans="1:4">
      <c r="A4" s="4" t="s">
        <v>71</v>
      </c>
      <c r="B4" s="5" t="n">
        <v>20000000000</v>
      </c>
      <c r="C4" s="5" t="n">
        <v>20000000000</v>
      </c>
      <c r="D4" s="5" t="n">
        <v>2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32</v>
      </c>
      <c r="D2" s="2" t="s">
        <v>75</v>
      </c>
    </row>
    <row r="3" spans="1:4">
      <c r="A3" s="3" t="s">
        <v>96</v>
      </c>
    </row>
    <row r="4" spans="1:4">
      <c r="A4" s="4" t="s">
        <v>92</v>
      </c>
      <c r="C4" s="7" t="n">
        <v>-120798</v>
      </c>
      <c r="D4" s="7" t="n">
        <v>-355641</v>
      </c>
    </row>
    <row r="5" spans="1:4">
      <c r="A5" s="3" t="s">
        <v>97</v>
      </c>
    </row>
    <row r="6" spans="1:4">
      <c r="A6" s="4" t="s">
        <v>98</v>
      </c>
      <c r="C6" s="5" t="n">
        <v>1370</v>
      </c>
      <c r="D6" s="5" t="n">
        <v>1286</v>
      </c>
    </row>
    <row r="7" spans="1:4">
      <c r="A7" s="4" t="s">
        <v>87</v>
      </c>
      <c r="C7" s="5" t="n">
        <v>59827</v>
      </c>
      <c r="D7" s="5" t="n">
        <v>229947</v>
      </c>
    </row>
    <row r="8" spans="1:4">
      <c r="A8" s="3" t="s">
        <v>99</v>
      </c>
    </row>
    <row r="9" spans="1:4">
      <c r="A9" s="4" t="s">
        <v>100</v>
      </c>
      <c r="C9" s="5" t="n">
        <v>-15355</v>
      </c>
      <c r="D9" s="5" t="n">
        <v>-5140</v>
      </c>
    </row>
    <row r="10" spans="1:4">
      <c r="A10" s="4" t="s">
        <v>101</v>
      </c>
      <c r="C10" s="5" t="n">
        <v>6865</v>
      </c>
      <c r="D10" s="5" t="n">
        <v>-13574</v>
      </c>
    </row>
    <row r="11" spans="1:4">
      <c r="A11" s="4" t="s">
        <v>102</v>
      </c>
      <c r="C11" s="5" t="n">
        <v>3778</v>
      </c>
      <c r="D11" s="5" t="n">
        <v>9841</v>
      </c>
    </row>
    <row r="12" spans="1:4">
      <c r="A12" s="4" t="s">
        <v>103</v>
      </c>
      <c r="C12" s="5" t="n">
        <v>41869</v>
      </c>
      <c r="D12" s="5" t="n">
        <v>7247</v>
      </c>
    </row>
    <row r="13" spans="1:4">
      <c r="A13" s="4" t="s">
        <v>104</v>
      </c>
      <c r="C13" s="5" t="n">
        <v>-3642</v>
      </c>
      <c r="D13" s="5" t="n">
        <v>-196</v>
      </c>
    </row>
    <row r="14" spans="1:4">
      <c r="A14" s="4" t="s">
        <v>105</v>
      </c>
      <c r="C14" s="5" t="n">
        <v>-26086</v>
      </c>
      <c r="D14" s="5" t="n">
        <v>-126230</v>
      </c>
    </row>
    <row r="15" spans="1:4">
      <c r="A15" s="3" t="s">
        <v>106</v>
      </c>
    </row>
    <row r="16" spans="1:4">
      <c r="A16" s="4" t="s">
        <v>107</v>
      </c>
      <c r="D16" s="5" t="n">
        <v>-1747</v>
      </c>
    </row>
    <row r="17" spans="1:4">
      <c r="A17" s="4" t="s">
        <v>108</v>
      </c>
      <c r="D17" s="5" t="n">
        <v>-1747</v>
      </c>
    </row>
    <row r="18" spans="1:4">
      <c r="A18" s="3" t="s">
        <v>109</v>
      </c>
    </row>
    <row r="19" spans="1:4">
      <c r="A19" s="4" t="s">
        <v>110</v>
      </c>
      <c r="C19" s="5" t="n">
        <v>2500</v>
      </c>
    </row>
    <row r="20" spans="1:4">
      <c r="A20" s="4" t="s">
        <v>111</v>
      </c>
      <c r="C20" s="5" t="n">
        <v>17000</v>
      </c>
    </row>
    <row r="21" spans="1:4">
      <c r="A21" s="4" t="s">
        <v>112</v>
      </c>
      <c r="C21" s="5" t="n">
        <v>-4047</v>
      </c>
    </row>
    <row r="22" spans="1:4">
      <c r="A22" s="4" t="s">
        <v>113</v>
      </c>
      <c r="C22" s="5" t="n">
        <v>5500</v>
      </c>
      <c r="D22" s="5" t="n">
        <v>65000</v>
      </c>
    </row>
    <row r="23" spans="1:4">
      <c r="A23" s="4" t="s">
        <v>114</v>
      </c>
      <c r="C23" s="5" t="n">
        <v>20953</v>
      </c>
      <c r="D23" s="5" t="n">
        <v>65000</v>
      </c>
    </row>
    <row r="24" spans="1:4">
      <c r="A24" s="4" t="s">
        <v>115</v>
      </c>
      <c r="C24" s="5" t="n">
        <v>-5133</v>
      </c>
      <c r="D24" s="5" t="n">
        <v>-62977</v>
      </c>
    </row>
    <row r="25" spans="1:4">
      <c r="A25" s="4" t="s">
        <v>116</v>
      </c>
      <c r="C25" s="5" t="n">
        <v>6320</v>
      </c>
      <c r="D25" s="5" t="n">
        <v>188773</v>
      </c>
    </row>
    <row r="26" spans="1:4">
      <c r="A26" s="4" t="s">
        <v>117</v>
      </c>
      <c r="C26" s="5" t="n">
        <v>1187</v>
      </c>
      <c r="D26" s="5" t="n">
        <v>125796</v>
      </c>
    </row>
    <row r="27" spans="1:4">
      <c r="A27" s="3" t="s">
        <v>118</v>
      </c>
    </row>
    <row r="28" spans="1:4">
      <c r="A28" s="4" t="s">
        <v>119</v>
      </c>
      <c r="C28" s="5" t="n">
        <v>2182</v>
      </c>
      <c r="D28" s="4" t="s">
        <v>91</v>
      </c>
    </row>
    <row r="29" spans="1:4">
      <c r="A29" s="4" t="s">
        <v>120</v>
      </c>
      <c r="C29" s="4" t="s">
        <v>91</v>
      </c>
      <c r="D29" s="4" t="s">
        <v>91</v>
      </c>
    </row>
    <row r="30" spans="1:4">
      <c r="A30" s="3" t="s">
        <v>121</v>
      </c>
    </row>
    <row r="31" spans="1:4">
      <c r="A31" s="4" t="s">
        <v>122</v>
      </c>
      <c r="B31" s="4" t="s">
        <v>41</v>
      </c>
      <c r="C31" s="7" t="n">
        <v>99581</v>
      </c>
      <c r="D31" s="7" t="n">
        <v>82697</v>
      </c>
    </row>
    <row r="32" spans="1:4"/>
    <row r="33" spans="1:4">
      <c r="A33" s="4" t="s">
        <v>41</v>
      </c>
      <c r="B33" s="4" t="s">
        <v>123</v>
      </c>
    </row>
  </sheetData>
  <mergeCells count="4">
    <mergeCell ref="A1:B2"/>
    <mergeCell ref="C1:D1"/>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3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3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3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3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0:43:06Z</dcterms:created>
  <dcterms:modified xmlns:dcterms="http://purl.org/dc/terms/" xmlns:xsi="http://www.w3.org/2001/XMLSchema-instance" xsi:type="dcterms:W3CDTF">2018-10-25T10:43:06Z</dcterms:modified>
</cp:coreProperties>
</file>